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3">
  <si>
    <t>Jun. 30, 2016</t>
  </si>
  <si>
    <t>Seafarer Overseas Growth and Income Fund</t>
  </si>
  <si>
    <t xml:space="preserve"> FINANCIAL
INVESTORS TRUST Seafarer
Overseas Growth and Income Fund Seafarer
Overseas Value Fund (the
Funds) Supplement
dated June 30, 2016 to
the Funds Summary Prospectus, Prospectus and Statement of Additional Information dated April 15, 2016, as further supplemented
(the Prospectus) Effective as
of the date hereof: The
following risk factor has been added to the Principal Risks of the Fund section in the Summary Prospectus and the
Summary section of the Prospectus for the Seafarer Overseas Growth and Income Fund:  Cash
Sweep Program Risk The
Fund may invest in cash sweep programs administered by the Funds custodian or another third party through which the Funds
cash holdings are placed in onshore or offshore interest-bearing savings accounts or demand deposit accounts at various banks.
The vehicles through which the Funds cash sweep program is administered may include bank deposits that are not registered
under the Investment Company Act of 1940, as amended (the 1940 Act), in which case, a Fund, as an investor in the
vehicle, would not be entitled to the protections afforded by the 1940 Act. All sweep vehicles, whether or not registered under
the 1940 Act, carry certain risks, which may include absence of FDIC protection, bank failure risk, or, in the case of offshore
vehicles, risk of sovereign actions which may result in the seizure or diminution of Fund assets. The
following risk factor has been added to the Principal Risks of the Fund section in the Summary Prospectus and the
Summary section of the Prospectus for the Seafarer Overseas Value Fund:  Cash
Sweep Program Risk The
Fund may invest in cash sweep programs administered by the Funds custodian or another third party through which the Funds
cash holdings are placed in onshore or offshore interest-bearing savings accounts or demand deposit accounts at various banks.
The vehicles through which the Funds cash sweep program is administered may include bank deposits that are not registered
under the Investment Company Act of 1940, as amended (the 1940 Act), in which case, a Fund, as an investor in the
vehicle, would not be entitled to the protections afforded by the 1940 Act. All sweep vehicles, whether or not registered under
the 1940 Act, carry certain risks, which may include absence of FDIC protection, bank failure risk, or, in the case of offshore
vehicles, risk of sovereign actions which may result in the seizure or diminution of Fund assets. The
following line is added to the table appearing within the section titled Principal and Non-Principal Risks of the
Funds Prospectus: Seafarer
Overseas Growth and Income Fund Seafarer
Overseas Value Fund Cash
Sweep Program Risk P P The
following risk factor has been added to the section titled Principal and Non-Principal Risks of the Funds Prospectus:  Cash
Sweep Program Risk The
Fund may invest in cash sweep programs administered by the Funds custodian or another third party through which the Funds
cash holdings are placed in onshore or offshore interest-bearing savings accounts or demand deposit accounts at various banks.
The vehicles through which the Funds cash sweep program is administered may include bank deposits that are not registered
under the Investment Company Act of 1940, as amended (the 1940 Act), in which case, a Fund, as an investor in the
vehicle, would not be entitled to the protections afforded by the 1940 Act. All sweep vehicles, whether or not registered under
the 1940 Act, carry certain risks, which may include absence of FDIC protection, bank failure risk, or, in the case of offshore
vehicles, risk of sovereign actions which may result in the seizure or diminution of Fund assets. The
description of Temporary Defensive Investments/Cash and Cash Equivalents in the section titled Non-Principal
Investment Strategies of the Funds Prospectus is hereby deleted in its entirety and replaced with the following: Temporary
Defensive Investments/Cash and Cash Equivalents Each
Fund may depart from its principal investment strategies in response to adverse market, economic or political conditions by taking
temporary defensive positions in short-term debt securities, cash and cash equivalents, and sovereign, government and agency debts
and obligations. Cash positions may be administered through the Funds cash sweep program, which may entail cash holdings
in onshore or offshore interest-bearing savings accounts or demand deposit accounts at various banks. The Fund may also
hold all or a portion of its uninvested cash in foreign currencies or their equivalents. With
Respect to the Seafarer Growth and Income Fund Only In addition,
effective June 30, 2016, Paul Espinosa and Kate Jaquet have joined the portfolio management team with respect to the Seafarer
Overseas Growth and Income Fund. Therefore, effective June 30, 2016, the following changes are being made with respect to the
Fund. Summary
Prospectus/Summary Section The
section titled Portfolio Managers in the Summary Prospectus and the Summary section of the Prospectus is hereby deleted
and replaced in its entirety with the following: Portfolio
Managers Andrew
Foster is the Portfolio Manager of the Fund, and has primary responsibility for the day-to-day management of the Funds portfolio.
Mr. Foster has held his role since the inception of the Fund in February 2012. Paul Espinosa and Kate Jaquet are Co-Portfolio
Managers of the Fund since June 2016. Prospectus The
section titled The Portfolio Managers of the Prospectus is deleted and replaced in its entirety with the following: Portfolio
Manager Fund(s) Experience Andrew
Foster Seafarer
Overseas Growth and Income Fund Seafarer Overseas Value Fund Andrew
Foster is the Portfolio Manager
of the Seafarer Overseas Growth and Income Fund, and has been so since its inception in February 2012. He is also the Co-Portfolio
Manager of the Seafarer Overseas Value Fund, and has been so since its inception in May 2016. He is also the Chief Executive
Officer and Chief Investment Officer of Seafarer Capital Partners, LLC, investment adviser to the Fund. Before
founding Seafarer Capital Partners in 2011, Mr. Foster was a Lead Portfolio Manager, Acting Chief Investment Officer, and Director
of Research at Matthews International Capital Management, LLC, adviser to the Matthews Asia Funds. Mr. Foster holds an A.B. in Public
Policy and a secondary degree in Economics from Stanford University and an M.B.A. from INSEAD in France. Paul
Espinosa Seafarer
Overseas Growth and Income Fund Seafarer Overseas Value Fund Paul
Espinosa is the Lead Portfolio Manager of the Seafarer Overseas Value Fund, and has been
so since its inception in May 2016. He is also a Co-Portfolio Manager of the Seafarer
Overseas Growth and Income Fund, and has been so since June 2016. Before
joining Seafarer Capital Partners in 2014, Mr. Espinosa was a London-based equity research analyst at Legg Mason, where he focused
on global emerging markets. Prior to joining Legg Mason, Mr. Espinosa performed the same function with the same team at
Citigroup Asset Management. His previous experience includes equity research at J.P. Morgan Investment Management. Mr. Espinosa holds an A.B. in
Economics with Honors from Brown University. He is a Chartered Financial Analyst. Kate
Jaquet Seafarer
Overseas Growth and Income Fund Kate
Jaquet is a Co-Portfolio Manager
of the Seafarer Overseas Growth and Income Fund, and has been so since June 2016. Before
joining Seafarer Capital Partners in 2011, Ms. Jaquet was a buy-side high yield research analyst at Seneca Capital Management,
LLC. Prior to joining Seneca, she was a sell-side emerging market research analyst at Credit Suisse First Boston. Ms.
Jaquet began her career as an economic policy researcher for the Adam Smith Institute in London in 1995. Ms.
Jaquet holds a B.Sc. with Honors in Economics and Government and a M.Sc. in Economics and Public Policy, both from the London
School of Economics. Statement
of Additional Information The
following information under the heading/subheading PORTFOLIO MANAGER/Other Accounts Managed by Portfolio Managers
of the Statement of Additional Information shall be deleted and replaced in its entirety with the following: Portfolio
Managers Registered InvestmentCompanies Other Pooled InvestmentVehicles Other Accounts Number Total Assets
(in millions) Number Total Assets
(in millions) Number Total Assets
(in millions) Andrew
Foster 0 $0 1 $48 0 $0 Paul
Espinosa 0 $0 0 $0 0 $0 Kate
Jaquet* 0 $0 0 $0 0 $0 *
The following
information under the heading/subheading PORTFOLIO MANAGER/Ownership of Securities of the Statement of Additional
Information shall be deleted and replaced in its entirety with the following: Ownership
of Securities The
table below identifies beneficial ownership of Fund securities by each Portfolio Manager as of May 31, 2016. Portfolio
Manager Dollar
Range of Ownership of Securities  Seafarer Overseas Growth and Income Fund Dollar
Range of Ownership of Securities  Seafarer Overseas Value Fund Andrew
Foster Over
$1,000,000 Over
$1,000,000 Paul
Espinosa None $50,001
- $100,000 Kate
Jaquet $100,001$500,000 $1$10,000 INVESTORS
SHOULD RETAIN THIS SUPPLEMENT FOR FUTURE REFERENCE</t>
  </si>
  <si>
    <t>Seafarer Overseas Value Fund</t>
  </si>
  <si>
    <t>Label</t>
  </si>
  <si>
    <t>Element</t>
  </si>
  <si>
    <t>Value</t>
  </si>
  <si>
    <t>Risk Return Abstract</t>
  </si>
  <si>
    <t>rr_RiskReturnAbstract</t>
  </si>
  <si>
    <t>Document Type</t>
  </si>
  <si>
    <t>dei_DocumentType</t>
  </si>
  <si>
    <t>Other</t>
  </si>
  <si>
    <t>Document Period End Date</t>
  </si>
  <si>
    <t>dei_DocumentPeriodEndDate</t>
  </si>
  <si>
    <t>Oct. 31,
		2015</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Jun. 30,
		2016</t>
  </si>
  <si>
    <t>Document Effective Date</t>
  </si>
  <si>
    <t>dei_DocumentEffectiveDate</t>
  </si>
  <si>
    <t>Prospectus Date</t>
  </si>
  <si>
    <t>rr_ProspectusDate</t>
  </si>
  <si>
    <t>Apr. 15,
		2016</t>
  </si>
  <si>
    <t>Prospectus Supplement Text Block</t>
  </si>
  <si>
    <t>fitseafarer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2"/>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6" t="n">
        <v>915802</v>
      </c>
    </row>
    <row r="7" spans="1:3">
      <c r="A7" s="2" t="s">
        <v>20</v>
      </c>
      <c r="B7" s="2" t="s">
        <v>21</v>
      </c>
      <c r="C7" s="2" t="s">
        <v>22</v>
      </c>
    </row>
    <row r="8" spans="1:3">
      <c r="A8" s="2" t="s">
        <v>23</v>
      </c>
      <c r="B8" s="2" t="s">
        <v>24</v>
      </c>
      <c r="C8" s="2" t="s">
        <v>25</v>
      </c>
    </row>
    <row r="9" spans="1:3">
      <c r="A9" s="2" t="s">
        <v>26</v>
      </c>
      <c r="B9" s="2" t="s">
        <v>27</v>
      </c>
      <c r="C9" s="2" t="s">
        <v>25</v>
      </c>
    </row>
    <row r="10" spans="1:3">
      <c r="A10" s="2" t="s">
        <v>28</v>
      </c>
      <c r="B10" s="2" t="s">
        <v>29</v>
      </c>
      <c r="C10" s="2" t="s">
        <v>30</v>
      </c>
    </row>
    <row r="11" spans="1:3">
      <c r="A11" s="2" t="s">
        <v>1</v>
      </c>
    </row>
    <row r="12" spans="1:3">
      <c r="A12" s="4" t="s">
        <v>7</v>
      </c>
      <c r="B12" s="2" t="s">
        <v>8</v>
      </c>
    </row>
    <row r="13" spans="1:3">
      <c r="A13" s="2" t="s">
        <v>31</v>
      </c>
      <c r="B13" s="2" t="s">
        <v>32</v>
      </c>
      <c r="C13" s="2" t="s">
        <v>2</v>
      </c>
    </row>
    <row r="14" spans="1:3">
      <c r="A14" s="2" t="s">
        <v>3</v>
      </c>
    </row>
    <row r="15" spans="1:3">
      <c r="A15" s="4" t="s">
        <v>7</v>
      </c>
      <c r="B15" s="2" t="s">
        <v>8</v>
      </c>
    </row>
    <row r="16" spans="1:3">
      <c r="A16" s="2" t="s">
        <v>31</v>
      </c>
      <c r="B16" s="2" t="s">
        <v>32</v>
      </c>
      <c r="C16"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1:24:27Z</dcterms:created>
  <dcterms:modified xmlns:dcterms="http://purl.org/dc/terms/" xmlns:xsi="http://www.w3.org/2001/XMLSchema-instance" xsi:type="dcterms:W3CDTF">2016-07-15T11:24:27Z</dcterms:modified>
  <dc:title xmlns:dc="http://purl.org/dc/elements/1.1/">Untitled</dc:title>
  <dc:description xmlns:dc="http://purl.org/dc/elements/1.1/"/>
  <dc:subject xmlns:dc="http://purl.org/dc/elements/1.1/"/>
  <cp:keywords/>
  <cp:category/>
</cp:coreProperties>
</file>